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operations" sheetId="7" r:id="rId7"/>
    <s:sheet name="2. Summary of significant accou" sheetId="8" r:id="rId8"/>
    <s:sheet name="3. Going concern" sheetId="9" r:id="rId9"/>
    <s:sheet name="4. Related party transactions" sheetId="10" r:id="rId10"/>
    <s:sheet name="5. Stockholders_ Equity" sheetId="11" r:id="rId11"/>
    <s:sheet name="6. Stock Purchase Warrants" sheetId="12" r:id="rId12"/>
    <s:sheet name="7. Reclassification" sheetId="13" r:id="rId13"/>
    <s:sheet name="8. Prepaid Expenses" sheetId="14" r:id="rId14"/>
    <s:sheet name="9. Fixed Assets" sheetId="15" r:id="rId15"/>
    <s:sheet name="10. Commitments" sheetId="16" r:id="rId16"/>
    <s:sheet name="2. Summary of significant acc17" sheetId="17" r:id="rId17"/>
    <s:sheet name="6. Stock Purchase Warrants (Tab" sheetId="18" r:id="rId18"/>
    <s:sheet name="9. Fixed Assets (Table Text Blo" sheetId="19" r:id="rId19"/>
    <s:sheet name="2. Summary of significant acc20" sheetId="20" r:id="rId20"/>
    <s:sheet name="4. Related Party Transactions (" sheetId="21" r:id="rId21"/>
    <s:sheet name="5. Stockholders_ Equity (Detail" sheetId="22" r:id="rId22"/>
    <s:sheet name="6. Stock Purchase Warrants (Det" sheetId="23" r:id="rId23"/>
    <s:sheet name="8. Prepaid Expenses (Details Na" sheetId="24" r:id="rId24"/>
    <s:sheet name="9. Fixed Assets (Details)" sheetId="25" r:id="rId25"/>
    <s:sheet name="9. Fixed Assets (Details Narrat" sheetId="26" r:id="rId26"/>
    <s:sheet name="10. Commitments (Details Narrat" sheetId="27" r:id="rId27"/>
  </s:sheets>
  <s:definedNames/>
  <s:calcPr calcId="124519" calcMode="auto" fullCalcOnLoad="1"/>
</s:workbook>
</file>

<file path=xl/sharedStrings.xml><?xml version="1.0" encoding="utf-8"?>
<sst xmlns="http://schemas.openxmlformats.org/spreadsheetml/2006/main" uniqueCount="258">
  <si>
    <t>Document and Entity Information - shares</t>
  </si>
  <si>
    <t>6 Months Ended</t>
  </si>
  <si>
    <t>Sep. 30, 2015</t>
  </si>
  <si>
    <t>Nov. 16, 2015</t>
  </si>
  <si>
    <t>Document And Entity Information</t>
  </si>
  <si>
    <t>Entity Registrant Name</t>
  </si>
  <si>
    <t>Earth Science Tech,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Mar. 31, 2015</t>
  </si>
  <si>
    <t>Current Assets:</t>
  </si>
  <si>
    <t>Cash</t>
  </si>
  <si>
    <t>Accounts Receivable</t>
  </si>
  <si>
    <t xml:space="preserve"> </t>
  </si>
  <si>
    <t>Prepaid expenses</t>
  </si>
  <si>
    <t>Inventory</t>
  </si>
  <si>
    <t>Total current assets</t>
  </si>
  <si>
    <t>Fixed Assets</t>
  </si>
  <si>
    <t>Other Assets</t>
  </si>
  <si>
    <t>Patent, net</t>
  </si>
  <si>
    <t>Deposits</t>
  </si>
  <si>
    <t>Total other assets</t>
  </si>
  <si>
    <t>Total Assets</t>
  </si>
  <si>
    <t>Current Liabilities:</t>
  </si>
  <si>
    <t>Accounts payable and accrued liabilities</t>
  </si>
  <si>
    <t>Notes payable - related parties</t>
  </si>
  <si>
    <t>Accrued legal settlement</t>
  </si>
  <si>
    <t>Total current liabilities</t>
  </si>
  <si>
    <t>Total liabilities</t>
  </si>
  <si>
    <t>Stockholders' Equity:</t>
  </si>
  <si>
    <t>Preferred shares, par value $0.001 per share, 10,000,000 shares authorized, 5,200,000 and 5,200,000 shares issued and outstanding as of September 30, 2015 and March 31, 2015 respectively</t>
  </si>
  <si>
    <t>Common stock, par value $0.001 per share, 75,000,000 shares authorized; 38,688,162 and 38,229,829 shares issued and outstanding as of September 30, 2015 and March 31, 2015 respectively</t>
  </si>
  <si>
    <t>Additional paid-in capital</t>
  </si>
  <si>
    <t>Accumulated deficit</t>
  </si>
  <si>
    <t>Total stockholders' equity</t>
  </si>
  <si>
    <t>Total Liabilities and Stockholder's Equity</t>
  </si>
  <si>
    <t>Condensed Consolidated Balance Sheets (Parenthetical) - $ / shares</t>
  </si>
  <si>
    <t>Balance Sheets Parenthetical</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Condensed Consolidated Statements of Operations - USD ($)</t>
  </si>
  <si>
    <t>3 Months Ended</t>
  </si>
  <si>
    <t>Sep. 30, 2014</t>
  </si>
  <si>
    <t>Statements Of Operations</t>
  </si>
  <si>
    <t>Revenue</t>
  </si>
  <si>
    <t>Cost of Revenues</t>
  </si>
  <si>
    <t>Gross Profit (Loss)</t>
  </si>
  <si>
    <t>Operating Expenses:</t>
  </si>
  <si>
    <t>Marketing Expense</t>
  </si>
  <si>
    <t>Compensation - officers</t>
  </si>
  <si>
    <t>General and administrative</t>
  </si>
  <si>
    <t>Professional fees</t>
  </si>
  <si>
    <t>Legal settlement</t>
  </si>
  <si>
    <t>Research and development</t>
  </si>
  <si>
    <t>Total operating expenses</t>
  </si>
  <si>
    <t>Loss from Operations</t>
  </si>
  <si>
    <t>Interest expense</t>
  </si>
  <si>
    <t>Interest income</t>
  </si>
  <si>
    <t>Total other income (expenses)</t>
  </si>
  <si>
    <t>Net Loss before provision for income taxes</t>
  </si>
  <si>
    <t>Provision for income taxes</t>
  </si>
  <si>
    <t>Net loss</t>
  </si>
  <si>
    <t>Loss Per Common Share:</t>
  </si>
  <si>
    <t>Loss per common share - Basic and Diluted</t>
  </si>
  <si>
    <t>Weighted Average Common Shares Outstanding:</t>
  </si>
  <si>
    <t>Basic and Diluted</t>
  </si>
  <si>
    <t>Condensed Consolidated Statements of Cash Flows - USD ($)</t>
  </si>
  <si>
    <t>Cash Flow From Operating Activities:</t>
  </si>
  <si>
    <t>Adjustments to reconcile net loss to net cash from operating activities:</t>
  </si>
  <si>
    <t>Stock-based compensation</t>
  </si>
  <si>
    <t>Depreciation and amortization</t>
  </si>
  <si>
    <t>Provision for inventory impairment</t>
  </si>
  <si>
    <t>Changes in operating assets and liabilities:</t>
  </si>
  <si>
    <t>Increase in accounts receivable</t>
  </si>
  <si>
    <t>(Increase) Decrease in deposits</t>
  </si>
  <si>
    <t>Decrease in prepaid expenses</t>
  </si>
  <si>
    <t>Decrease in inventory</t>
  </si>
  <si>
    <t>(Decrease) Increase in accounts payable</t>
  </si>
  <si>
    <t>Increase in accrued settlement</t>
  </si>
  <si>
    <t>Net Cash Used in Operating Activities</t>
  </si>
  <si>
    <t>Investing Activities:</t>
  </si>
  <si>
    <t>Fixed asset purchases</t>
  </si>
  <si>
    <t>Net Cash Used in Investing Activities</t>
  </si>
  <si>
    <t>Financing Activities:</t>
  </si>
  <si>
    <t>Proceeds from issuance of common stock</t>
  </si>
  <si>
    <t>Proceeds from notes payable - related party</t>
  </si>
  <si>
    <t>Repayment of advances from related party</t>
  </si>
  <si>
    <t>Net Cash Provided by Financing Activities</t>
  </si>
  <si>
    <t>Net Increase (Decrease) in Cash</t>
  </si>
  <si>
    <t>Cash - Beginning of Period</t>
  </si>
  <si>
    <t>Cash - End of Period</t>
  </si>
  <si>
    <t>Supplemental disclosure of non cash investing &amp; financing activities:</t>
  </si>
  <si>
    <t>Cash paid for income taxes</t>
  </si>
  <si>
    <t>Cash paid for interest expense</t>
  </si>
  <si>
    <t>Condensed Consolidated Statement of Stockholders' Equity - 6 months ended Sep. 30, 2015 - USD ($)</t>
  </si>
  <si>
    <t>Common Stock</t>
  </si>
  <si>
    <t>Preferred Stock</t>
  </si>
  <si>
    <t>Additional Paid-In Capital</t>
  </si>
  <si>
    <t>Accumulated Deficit</t>
  </si>
  <si>
    <t>Total</t>
  </si>
  <si>
    <t>Beginning Balance, Shares at Mar. 31, 2015</t>
  </si>
  <si>
    <t>Beginning Balance, Amount at Mar. 31, 2015</t>
  </si>
  <si>
    <t>Common stock issued for cash, Shares</t>
  </si>
  <si>
    <t>Common stock issued for cash, Amount</t>
  </si>
  <si>
    <t>Common stock issued for services, Shares</t>
  </si>
  <si>
    <t>Common stock issued for services, Amount</t>
  </si>
  <si>
    <t>Ending Balance, Shares at Sep. 30, 2015</t>
  </si>
  <si>
    <t>Ending Balance, Amount at Sep. 30, 2015</t>
  </si>
  <si>
    <t>1. Organization and operations</t>
  </si>
  <si>
    <t>Notes to Financial Statements</t>
  </si>
  <si>
    <t>Organization and operations</t>
  </si>
  <si>
    <t xml:space="preserve">Note 1 - Organization
and Earth Science Tech Inc. Earth Science
Tech, Inc. to
excel in industries such as health, wellness, nutrition, supplement, cosmetic and alternative medicine to improve
the quality of life for consumers worldwide. EST is dedicated in providing natural alternatives to prescription
medications that help improve common disorders and illnesses. EST is focused on delivering nutritional
and dietary supplements that help with treating symptoms such as: chronic pain, joint pain, overall wellness.
This may include products such as vitamins, minerals, herbs, botanicals, personal care products, homeopathies,
functional foods, and other products. These products will be in various formulations and delivery forms
including capsules, tablets, soft gels, chewables, liquids, creams, sprays, powders, and whole herbs. Change in control On
March 24, 2014 the Company issued 25 million shares to
Majorca Group, LTD. As
a result of the foregoing, there was a change in control of the Company on March 24, 2014. </t>
  </si>
  <si>
    <t>2. Summary of significant accounting policies</t>
  </si>
  <si>
    <t>Summary of significant accounting policies</t>
  </si>
  <si>
    <t>Note 2 
Summary of Significant Accounting Policies Basis of presentation The accompanying
unaudited condensed consolidated interim financial statements includes the accounts of the Company, Nutrition Empire Inc. and
Earth Science Tech Vapor One, Inc. as of September 30, 2015. As of September 30, 2014 the unaudited condensed consolidated financial
statements include all of the accounts of the Company and its wholly owned subsidiary Nutrition
Empire, Inc. The
unaudited condensed consolidated interim financial statements have been pursuant
to the rules and regulations of the U.S. Securities and Exchange Commission (the "SEC"). The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Company's audited financial statements for the year ended March 31, 2015 contained
in the Company's Annual Report. on Form 10K filed with the SEC on August 5, 2015. The results of any
other interim period or the fiscal year ending March 31, 2016. We
operate through two wholly owned subsidiaries which provide products, marketing and distribution. As
of December 2014, Nutrition Empire, Inc.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 Our licensing relationship gives us the market mobility, allowing us to capture the
emerging market offering our CBD oil to our retail partners as demand emerges All
intercompany balances and transactions have been eliminated on consolidation. Use of estimates and assumptions The
preparation of consolidated financial statements in conformity with accounting principles generally accepted in the United States
of America requires management to make estimates and assumptions that affect the financial statements
and the reported amounts of revenues and expenses during the reporting period. The
Company's significant estimates and assumptions include the fair value of financial instruments; the deferred tax assets; stock
based compensation, valuation of inventory and the assumption that the Company will assumptions are difficult to measure or value. Management
bases its estimates on historical experience and on various assumptions that are believed to be
reasonable under the circumstances, the results of which form the basis for making judgments about the Management
regularly reviews its estimates utilizing currently available information, changes in facts and
circumstances, historical experience and reasonable assumptions. After such reviews, and if deemed Fair value of financial
instruments The
Company follows paragraph 825-10-50-10 of the FASB Accounting Standards Codification for disclosures
about fair value of its financial instruments and paragraph 820-10-35-37 of the FASB Accounting Paragraph 820-10-35-37
establishes a framework for measuring fair value in accounting principles generally accepted
in the United States of America (U. S. GAAP), and expands disclosures about fair value measurements.
To increase consistenc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deposit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Carrying
value, recoverability and impairment of long-lived assets The
Company has adopted paragraph 360-10-35-17 of the FASB Accounting Standards Codification for impairment
whenever events or changes in circumstances indicate that the carrying amount of an asset may not The
Company assesses the recoverability of its long-lived assets by comparing the projected undiscounted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The
Company considers the following to be some examples of important indicators that may trigger an projected
future operating results; (ii) significant changes in the manner or use of assets or in the Company's overall
strategy with respect to the manner or use of the acquired assets or changes in the Company's overall (v)
a significant decline in the Company's stock price for a sustained period of time; and (vi) regulatory frequently
upon the occurrence of such events. Cash and cash equivalents The
Company considers all highly liquid investments with a maturity of three months or less to be cash Related parties The
Company follows subtopic 850-10 of the FASB Accounting Standards Codification for the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management
or operating policies of the other to an extent that one of the transacting parties might be prevented from
fully pursuing its own separate interests; and g. Other parties that can significantly influence the transacting
parties and can significantly influence the other to an extent that one or more of the transacting parties might be
prevented from fully pursuing its own separate interest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against
the Company or unasserted claims that may result in such proceedings, the Company evaluates the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liability,
and an estimate of the range of possible losses, if determinable and material, would be disclosed. Loss
contingencies considered remote are generally not disclosed unless they involve guarantees, in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Inventories Inventories
are stated at the lower of cost or market using the first in, first out (FIFO) method. Provisions have
been made to reduce excess or obsolete inventories to their net realizable value. Cost of Sales Components
of costs of sales include product costs, shipping costs to customers and any inventory Shipping and Handling
Costs The
Company includes shipping and handling fees billed to customers as revenues and shipping and handling
costs for shipments to customers as cost of revenues. Income taxes The
Company follows ASC Topic 740 for recording the provision for income taxes. Deferred tax assets and liabilities are computed based
upon the difference between the financial statement and income tax basis of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Net loss per common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September 30, 2015 and September 30, 2014, the Company has 333,332 and 0, respectively warrants that are anti-dilutive
and not included in the calculation of diluted earnings per shar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Recently issued
accounting pronouncements We have reviewed all new accounting pronouncements and
do not expect any new pronouncements or guidance to have an impact on our results of operations
or financial position: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We are currently
evaluating the impact of this new guidance on the Company's consolidated financial statements.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results of operations,
cash flows or financial condition. In May 2015,
FASB issued Accounting Standards Update (ASU) No. 2015-07, F air
Value Measurement (Topic 820): Disclosures for Investments in Certain Entities That Calculate Net Asset Value per Share (or Its
Equivalent) We are currently reviewing the provisions
of this ASU to determine if there will be any impact on our results of operations, cash flows or financial condition. In
June 2015 ,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We are currently reviewing the provisions of this ASU to determine if there will be any impact on our results of operations, cash
flows or financial condition.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Revenue
from Contracts with Customers (Topic 606): Deferral of the Effective Date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Intangible Assets In
accordance with FASB ASC 350-25, "Intangibles - Goodwill and Other", the
patent through a cash payment of $25,000. Additionally, the Company capitalized patent fees of $5,430. The $29,078
at September 30, 2015 and March 31, 2015, respectively. Amortization expense related to the intangible assets was $1,014 and $0,
respectively for the six months ended September 30, 2015 and September 30, 2014. Long-Lived Assets The Company's
long-lived assets are reviewed for impairment in accordance with the guidance of the FASB ASC 360-10, "Property, Plant,
and Equipment", that the carrying
amount of the asset may not be recoverable. Recoverability of an asset to be held and used is be generated
by the asset. If such asset is considered to be impaired, the impairment to be recognized is measured
by the amount by which the carrying amount of the asset exceeds its fair value. Through September 30, 2015, the Company had not
experienced impairment losses on its long-lived assets.</t>
  </si>
  <si>
    <t>3. Going concern</t>
  </si>
  <si>
    <t>Going concern</t>
  </si>
  <si>
    <t>Note 3  Going
Concern The
accompanying condensed consolidated financial statements have been prepared assuming that the Company
will continue as a going concern. As reflected in the accompanying consolidated financial statements, the Company had an accumulated
deficit at September 30, 2015, a net loss and net cash used in operating activities for 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The
condensed consolidated financial statements do not include any adjustments that might be necessary if the Company
is unable to continue as a going concern.</t>
  </si>
  <si>
    <t>4. Related party transactions</t>
  </si>
  <si>
    <t>Related party transactions</t>
  </si>
  <si>
    <t>Note 4 Related
Party Transactions On
April 15, 2014 the Company entered into an Employment Agreement with its Chief Executive Officer services. During
the year ended March 31, 2015, the Company issued 400,000 shares of common stock to its CEO
for services at fair value of $477,000 under the said employment agreement and paid cash of $57,000. As of May
10, 2015, the Company has terminated the services of Harvey Katz's. Mr. Katz is no longer involved with the
Company and does not receive any type of compensation. During
the year ended March 31, 2014, a former stockholder provided $20,953 and $11,524 in notes to the Company.
The notes are payable on September 30, 2014, unsecured and bear interest at 8%. As of September 30, 2015 and March 31, 2015, the
Company had $59,558 of notes payable outstanding from related party. As of September 30, 2015,
the notes are in default. The Company is in current negotiations with the lender to extend the notes for an additional
year. During
the year ended March 31, 2015, the Company issued 50,000 shares of common stock pursuant to March 31, 2015,
the Company has amortized $65,625 and $20,616, re spectively. The remaining balance
as of September 30, 2015 and March 31, 2015 is $21,875 and $66,884, Effective
May 1, 2015, the Company entered into a Product Development and Marketing Agreement with Under
the Agreement, Earth Science engaged Majorca to assist with the development and marketing of new product
lines and to effect introductions of prospects to Earth Science for diverse transactional potentials. In
April 2015, the Company issued 275,000 common shares to Royal Palm Consulting Services, LLC with a fair
value of $261,250 to provide services for a period of three months. (see note 5) During the six months ended
September 30, 2015, the Company issued 5,000 common shares with fair value of $4,750 to
an officer for services rendered. (see note 5)</t>
  </si>
  <si>
    <t>5. Stockholders’ Equity</t>
  </si>
  <si>
    <t>Stockholders’ Equity</t>
  </si>
  <si>
    <t xml:space="preserve">Note 5
 Stockholders' Equity Shares authorized Upon
formation the total number of shares for all classes of stock which the Company is authorized to issue
preferred stock in the amount of ten million (10,000,000), par value $.001 per share and issue common stock
in the amount of seventy-five million (75,000,000), par value $.001 per share. Common stock In
April 2015, the Company issued 275,000 common shares to Royal Palm Consulting Services, LLC with a fair value of $261,250 for consulting
services for a period of three months. (see note 4) During
the six months ended September 30, 2015, the Company issued 5,000 common shares with a fair value of $4,750
to an officer for services rendered. (see note 4) During
the six months ended September 30, 2015, the Company issued 4,500 common shares with fair value of $4,275
for consulting services rendered. During
the six months ended September 30, 2015, the Company issued 173,833 common shares for cash of $130,375. </t>
  </si>
  <si>
    <t>6. Stock Purchase Warrants</t>
  </si>
  <si>
    <t>Stock Purchase Warrants</t>
  </si>
  <si>
    <t xml:space="preserve">Note 6 
Stock Purchase Warrants During the year ended March 31,
2015, the Company issued 333,332 warrants (each warrant is exercisable into one share of
Company restricted common stock at $0.75) in connection with the issuance of an equity A
summary of the change in stock purchase warrants for the period ended September 30, 2015 are as follows:
Warrants Outstanding Exercise Price Contractual Life (Years)
Warrants outstandingMarch 31, 2015 333,332 .75 .9
Warrants issued - - -
Warrants expired - - -
Warrants exercised 2015 - - -
Balance, September 30, 2015 333,332 $.75 .4 The balance of outstanding
and exercisable common stock warrants at September 30, 2015 is as follows:
Number
of Warrants Outstanding Exercise Price Remaining Contractual Life (Years)
333,332 $0.75 .4 </t>
  </si>
  <si>
    <t>7. Reclassification</t>
  </si>
  <si>
    <t>Reclassification</t>
  </si>
  <si>
    <t>Relcassification</t>
  </si>
  <si>
    <t xml:space="preserve">Note
7-Reclassification Certain amounts from prior periods have been reclassified
to conform to the current period presentation. </t>
  </si>
  <si>
    <t>8. Prepaid Expenses</t>
  </si>
  <si>
    <t>Prepaid Expenses</t>
  </si>
  <si>
    <t>Note 8 - Prepaid Expenses Prepaid
Expenses represents the unamortized costs for the use of certain consultants pursuant to agreements
executed and retainer for professional services. In consideration for these services,
under certain consulting agreements, the Company issued 0 and 50,000 shares of common
stock to consultants with fair value of $0 and $87,500 during the six month period ended September 30, 2015 and
the year ended March 31, 2015, respectively. The unamortized prepaid expense was $21,875 and $66,884 at September
30, 2015 and March 31, 2015, respectively.</t>
  </si>
  <si>
    <t>9. Fixed Assets</t>
  </si>
  <si>
    <t>FixedAssetsAbstract</t>
  </si>
  <si>
    <t xml:space="preserve">Note
9 Fixed Assets At
September 30, 2015 and March 31, 2015, fixed assets consisted of the following:
September
30, 2015 March
31, 2015
Sign $ 6,500 $ 6,500
Furniture and
Equipment 10,723 1,509
Computer Equipment 3,926 -
Software 974 974
Leasehold improvements 51,300 51,300
Architectural
and Design 8,700 8,700
82,123 68,983
Less accumulated
depreciation (8,005) (3,129)
$ 74,118 $ 65,854 Depreciation
expense for the six months ended September 30, 2015 and 2014 was $4,876 and $0, respectively. </t>
  </si>
  <si>
    <t>10. Commitments</t>
  </si>
  <si>
    <t>Commitments</t>
  </si>
  <si>
    <t>Note 10-Commitments Legal Proceedings Earth
Science Tech, Inc. ("the Company") is presently engaged in a legal controversy with one of its suppliers,
Cromogen, Cromogen's principals and a related company. Cromogen did not perform in opinion of the
company as a result of which the company notified Cromogen. At the same time and legal action in the
courts of Florida in which the principals of Cromogen have been named as Defendants and
wherein fraud is alleged in connection with Cromogen's representations regarding the formulation sources for hemp oil and
will mitigate its damages to the extent possible as a practical and legal matter). Cromogen,
under the terms of the contract, demurred and filed for arbitration. That arbitration, in its very damages
of a direct and consequential nature. The Company will be counterclaiming for damages On
July 21, 2015 the Company filed a lawsuit in Palm Beach County, Florida, case number 29929286 for a
claim of $100,000 against its former CEO, Dr. Harvey Katz, asserting many counts such as Breach of Contract, As
of September 30, 2015 management believes that the Company will incur damages related to legal fees and legal settlements amounting
to $255,000 which is included in accrued legal settlement on the Company's balance sheet as of September 30, 2015. Employment Agreement On
April 15, 2014 the Company entered into an Employment Agreement with its Chief Executive Officer his services.
During the year ended March 31, 2015, the company issued 400,000 shares of common stock to its The agreement
was terminated on May 10, 2015. In
May 2015 the Company entered into an Employment Agreement with its CEO Matthew J. Cohen. The Agreement
calls for an annual salary of $120,000 for the first and only year of the contract. Consulting Agreements During
the year ended March 31, 2015, the Company issued 50,000 shares of common stock pursuant to March 31, 2015,
the Company has amortized $65,625 and $20,616, re spectively. The remaining balance
as of September 30, 2015 and March 31, 2015 is $21,875 and $66,884, On
March 6, 2015, Earth Science Tech, Inc, entered into a License and Distribution Agreement with I Vape
Vapor, Inc. a Minnesota corporation. The purpose of the License and Distribution Agreement is for Earth Science
Tech, Inc. to license to I Vape Vapor, Inc. its use of Earth Science Tech's "Ultra-High Grade CBD Rich
Hemp Oil," for use in I Vape Vapor, Inc.'s E-Cigarettes within the United States of America, its territories and
possessions only. I Vape Vapor shall pay for the bottling, formulating, flavoring, labels, and any other elements
necessary to produce the finished e-liquid consumable with Earth Science Tech agreeing to reimburse I Vape
Vapor for its costs off the top. After deduction of the respective cost elements of the parties and reimbursement
thereof, the parties shall divide the net proceeds 50% to Earth Science Tech and 50% to I Vape Vapor
except where sales have been originated, produced or referred by Earth Science Tech, in which case the For the
six month period ended September 30, 2015 the Company recognized $11,190 in revenue. As of
June 11, 2015, the licensee was in default and the Company terminated the agreement. Lease
Agreements On July 18, 2014, the Company's wholly owned subsidiary,
Nutrition Empire entered into a five year retail store lease agreement in Coral Gables, Florida commencing December 1, 2014 through
November 30, 2019 for aggregate rent of $223,725. The amount is to be paid monthly over
the term of the lease term. A deposit of $17,211 was tendered to secure the lease. In
April, 2015, the Company entered into an office lease covering its new Boca Raton, Florida headquarters. The lease term is for
three years commencing on July 1, 2015.
The monthly rent including sales tax is $1,908 and fixed at this amount for the next three years. A deposit of $3,816 was tendered
to secure the lease. Intellectual Property Agreements The
Company has secured a new provisional patent with the United States Patent and Trademark Office (USPTO)
for Hemp Oil Enriched with CBD (Cannabidiol) and Hemp Oil Enriched with Proprietary Additives Pursuant
to an Intellectual Property Exploitation Agreement, consideration of $25,000 was agreed upon for the execution
of the assignment. The patent was filed on October 8, 2014 by the inventors Dr.
Harvey Katz the former
CEO of Earth Science Tech and Dr. Wei R. Chen the assistant dean of the College of Mathematics and Science
at the University of Central Oklahoma (UCO). Subsequent Events Effective October 8, 2015, Thomas Wright
resigned from his position as COO and Director and will remain on the Company's Advisory Board. Joseph Pavlik
was appointed October 9, 2015, as CEO and CMO of Earth Science Tech, Inc. He was also appointed to the Board of Directors
that same day. Nickolas Tabraue was
appointed October 9, 2015 as COO and Director of Earth Science Tech, Inc. On November 6, 2015, Matthew J. Cohen has
resigned from the acting CEO role and Director, however Mr. Cohen will stay on indefinitely as the interim CFO. In November 2015, the Company issued 100,000 common shares for cash of $25,000.</t>
  </si>
  <si>
    <t>2. Summary of significant accounting policies (Policies)</t>
  </si>
  <si>
    <t>Accounting Policies [Abstract]</t>
  </si>
  <si>
    <t>Basis of presentation</t>
  </si>
  <si>
    <t xml:space="preserve">Basis of presentation The accompanying
unaudited condensed consolidated interim financial statements includes the accounts of the Company, Nutrition Empire Inc. and
Earth Science Tech Vapor One, Inc. as of September 30, 2015. As of September 30, 2014 the unaudited condensed consolidated financial
statements include all of the accounts of the Company and its wholly owned subsidiary Nutrition
Empire, Inc. The
unaudited condensed consolidated interim financial statements have been pursuant
to the rules and regulations of the U.S. Securities and Exchange Commission (the "SEC"). The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Company's audited financial statements for the year ended March 31, 2015 contained
in the Company's Annual Report. on Form 10K filed with the SEC on August 5, 2015. The results of any
other interim period or the fiscal year ending March 31, 2016. We
operate through two wholly owned subsidiaries which provide products, marketing and distribution. As
of December 2014, Nutrition Empire, Inc.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 Our licensing relationship gives us the market mobility, allowing us to capture the
emerging market offering our CBD oil to our retail partners as demand emerges All
intercompany balances and transactions have been eliminated on consolidation. </t>
  </si>
  <si>
    <t>Use of estimates and assumptions</t>
  </si>
  <si>
    <t xml:space="preserve">Use of estimates and assumptions The
preparation of consolidated financial statements in conformity with accounting principles generally accepted in the United States
of America requires management to make estimates and assumptions that affect the financial statements
and the reported amounts of revenues and expenses during the reporting period. The
Company's significant estimates and assumptions include the fair value of financial instruments; the deferred tax assets; stock
based compensation, valuation of inventory and the assumption that the Company will assumptions are difficult to measure or value. Management
bases its estimates on historical experience and on various assumptions that are believed to be
reasonable under the circumstances, the results of which form the basis for making judgments about the Management
regularly reviews its estimates utilizing currently available information, changes in facts and
circumstances, historical experience and reasonable assumptions. After such reviews, and if deemed </t>
  </si>
  <si>
    <t>Fair value of financial instruments</t>
  </si>
  <si>
    <t xml:space="preserve">Fair value of financial
instruments The
Company follows paragraph 825-10-50-10 of the FASB Accounting Standards Codification for disclosures
about fair value of its financial instruments and paragraph 820-10-35-37 of the FASB Accounting Paragraph 820-10-35-37
establishes a framework for measuring fair value in accounting principles generally accepted
in the United States of America (U. S. GAAP), and expands disclosures about fair value measurements.
To increase consistenc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deposit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t>
  </si>
  <si>
    <t>Carrying value, recoverability and impairment of long-lived assets</t>
  </si>
  <si>
    <t>Carrying
value, recoverability and impairment of long-lived assets The
Company has adopted paragraph 360-10-35-17 of the FASB Accounting Standards Codification for impairment
whenever events or changes in circumstances indicate that the carrying amount of an asset may not The
Company assesses the recoverability of its long-lived assets by comparing the projected undiscounted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The
Company considers the following to be some examples of important indicators that may trigger an projected
future operating results; (ii) significant changes in the manner or use of assets or in the Company's overall
strategy with respect to the manner or use of the acquired assets or changes in the Company's overall (v)
a significant decline in the Company's stock price for a sustained period of time; and (vi) regulatory frequently
upon the occurrence of such events.</t>
  </si>
  <si>
    <t>Cash and cash equivalents</t>
  </si>
  <si>
    <t xml:space="preserve">Cash and cash equivalents The
Company considers all highly liquid investments with a maturity of three months or less to be cash </t>
  </si>
  <si>
    <t>Related parties</t>
  </si>
  <si>
    <t>Related parties The
Company follows subtopic 850-10 of the FASB Accounting Standards Codification for the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management
or operating policies of the other to an extent that one of the transacting parties might be prevented from
fully pursuing its own separate interests; and g. Other parties that can significantly influence the transacting
parties and can significantly influence the other to an extent that one or more of the transacting parties might be
prevented from fully pursuing its own separate interests.</t>
  </si>
  <si>
    <t>Commitments and contingencies</t>
  </si>
  <si>
    <t xml:space="preserv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against
the Company or unasserted claims that may result in such proceedings, the Company evaluates the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liability,
and an estimate of the range of possible losses, if determinable and material, would be disclosed. Loss
contingencies considered remote are generally not disclosed unless they involve guarantees, in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t>
  </si>
  <si>
    <t>Inventories</t>
  </si>
  <si>
    <t>Inventories Inventories
are stated at the lower of cost or market using the first in, first out (FIFO) method. Provisions have
been made to reduce excess or obsolete inventories to their net realizable value.</t>
  </si>
  <si>
    <t>Cost of Sales</t>
  </si>
  <si>
    <t xml:space="preserve">Cost of Sales Components
of costs of sales include product costs, shipping costs to customers and any inventory </t>
  </si>
  <si>
    <t>Shipping and Handling Costs</t>
  </si>
  <si>
    <t>Shipping and Handling
Costs The
Company includes shipping and handling fees billed to customers as revenues and shipping and handling
costs for shipments to customers as cost of revenues.</t>
  </si>
  <si>
    <t>Income taxes</t>
  </si>
  <si>
    <t>Income taxes The
Company follows ASC Topic 740 for recording the provision for income taxes. Deferred tax assets and liabilities are computed based
upon the difference between the financial statement and income tax basis of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Net loss per common share</t>
  </si>
  <si>
    <t>Net loss per common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September 30, 2015 and September 30, 2014, the Company has 333,332 and 0, respectively warrants that are anti-dilutive
and not included in the calculation of diluted earnings per share.</t>
  </si>
  <si>
    <t>Cash flows reporting</t>
  </si>
  <si>
    <t xml:space="preserve">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
  </si>
  <si>
    <t>Recently issued accounting pronouncements</t>
  </si>
  <si>
    <t xml:space="preserve">Recently issued
accounting pronouncements We
have reviewed all new accounting pronouncements and do not expect any new pronouncements or guidance
to have an impact on our results of operations or financial position: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We are currently
evaluating the impact of this new guidance on the Company's consolidated financial statements.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results of operations,
cash flows or financial condition. In May 2015,
FASB issued Accounting Standards Update (ASU) No. 2015-07, F air
Value Measurement (Topic 820): Disclosures for Investments in Certain Entities That Calculate Net Asset Value per Share (or Its
Equivalent) We are currently reviewing the provisions
of this ASU to determine if there will be any impact on our results of operations, cash flows or financial condition. In
June 2015 ,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We are currently reviewing the provisions of this ASU to determine if there will be any impact on our results of operations, cash
flows or financial condition.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Revenue
from Contracts with Customers (Topic 606): Deferral of the Effective Date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si>
  <si>
    <t>Intangible Assets</t>
  </si>
  <si>
    <t>Intangible Assets In
accordance with FASB ASC 350-25, "Intangibles - Goodwill and Other", the
patent through a cash payment of $25,000. Additionally, the Company capitalized patent fees of $5,430. The $29,078
at September 30, 2015 and March 31, 2015, respectively. Amortization expense related to the intangible assets was $1,014 and $0,
respectively for the six months ended September 30, 2015 and September 30, 2014.</t>
  </si>
  <si>
    <t>Long-Lived Assets</t>
  </si>
  <si>
    <t>Long-Lived Assets The Company's
long-lived assets are reviewed for impairment in accordance with the guidance of the FASB ASC 360-10, "Property, Plant,
and Equipment", that the carrying
amount of the asset may not be recoverable. Recoverability of an asset to be held and used is be generated
by the asset. If such asset is considered to be impaired, the impairment to be recognized is measured
by the amount by which the carrying amount of the asset exceeds its fair value. Through September 30, 2015, the Company had not
experienced impairment losses on its long-lived assets.</t>
  </si>
  <si>
    <t>6. Stock Purchase Warrants (Table Text Block)</t>
  </si>
  <si>
    <t>Stock Purchase Warrants Table Text Block</t>
  </si>
  <si>
    <t>Schedule of stock purchase warrants</t>
  </si>
  <si>
    <t xml:space="preserve">Warrants Outstanding Exercise Price Contractual Life (Years)
Warrants outstandingMarch 31, 2015 333,332 .75 .9
Warrants issued - - -
Warrants expired - - -
Warrants exercised 2015 - - -
Balance, September 30, 2015 333,332 $.75 .4 </t>
  </si>
  <si>
    <t>Schedule of outstanding and exercisable common stock warrants</t>
  </si>
  <si>
    <t xml:space="preserve">The balance of outstanding
and exercisable common stock warrants at September 30, 2015 is as follows:
Number
of Warrants Outstanding Exercise Price Remaining Contractual Life (Years)
333,332 $0.75 .4 </t>
  </si>
  <si>
    <t>9. Fixed Assets (Table Text Block)</t>
  </si>
  <si>
    <t>Fixed Assets Table Text Block</t>
  </si>
  <si>
    <t>Schedule of fixed assets</t>
  </si>
  <si>
    <t xml:space="preserve">September
30, 2015 March
31, 2015
Sign $ 6,500 $ 6,500
Furniture and
Equipment 10,723 1,509
Computer Equipment 3,926 -
Software 974 974
Leasehold improvements 51,300 51,300
Architectural
and Design 8,700 8,700
82,123 68,983
Less accumulated
depreciation (8,005) (3,129)
$ 74,118 $ 65,854 </t>
  </si>
  <si>
    <t>2. Summary of significant accounting policies (Details Narrative) - USD ($)</t>
  </si>
  <si>
    <t>Summary Of Significant Accounting Policies Details Narrative</t>
  </si>
  <si>
    <t>Anti-Dilutive warrants</t>
  </si>
  <si>
    <t>Amortization expense related to intangible assets</t>
  </si>
  <si>
    <t>4. Related Party Transactions (Details Narrative) - Loan from related party</t>
  </si>
  <si>
    <t>Sep. 30, 2015USD ($)shares</t>
  </si>
  <si>
    <t>Stock issued to officer for services rendered, shares</t>
  </si>
  <si>
    <t>Stock issued to officer for services rendered, value | $</t>
  </si>
  <si>
    <t>5. Stockholders’ Equity (Details Narrative)</t>
  </si>
  <si>
    <t>Stockholders Equity Details Narrative</t>
  </si>
  <si>
    <t>Consulting service, Stock</t>
  </si>
  <si>
    <t>Consulting service, Amount | $</t>
  </si>
  <si>
    <t>Common stock issued for cash, Amount | $</t>
  </si>
  <si>
    <t>6. Stock Purchase Warrants (Details)</t>
  </si>
  <si>
    <t>Sep. 30, 2015$ / sharesshares</t>
  </si>
  <si>
    <t>Stock Purchase Warrants Details</t>
  </si>
  <si>
    <t>Warrants Outstanding</t>
  </si>
  <si>
    <t>Warrants issued</t>
  </si>
  <si>
    <t>Warrants expired</t>
  </si>
  <si>
    <t>Exercise Price | $ / shares</t>
  </si>
  <si>
    <t>$ .75</t>
  </si>
  <si>
    <t>Contractual Life (Years)</t>
  </si>
  <si>
    <t>4 months 24 days</t>
  </si>
  <si>
    <t>8. Prepaid Expenses (Details Narrative) - USD ($)</t>
  </si>
  <si>
    <t>12 Months Ended</t>
  </si>
  <si>
    <t>Prepaid Expenses Details Narrative</t>
  </si>
  <si>
    <t>Common stock issued to consultants</t>
  </si>
  <si>
    <t>Fair value of common stock issued to consultants</t>
  </si>
  <si>
    <t>Unamortized Prepaid expenses</t>
  </si>
  <si>
    <t>9. Fixed Assets (Details) - USD ($)</t>
  </si>
  <si>
    <t>Property And Equipment Details</t>
  </si>
  <si>
    <t>Sign</t>
  </si>
  <si>
    <t>Furniture and Equipment</t>
  </si>
  <si>
    <t>Computer Equipment</t>
  </si>
  <si>
    <t>Software</t>
  </si>
  <si>
    <t>Leasehold improvements</t>
  </si>
  <si>
    <t>Architectural and Design</t>
  </si>
  <si>
    <t>Property and Equpment, Gross</t>
  </si>
  <si>
    <t>Less accumulated depreciation</t>
  </si>
  <si>
    <t>Fixed assets-Total</t>
  </si>
  <si>
    <t>9. Fixed Assets (Details Narrative) - USD ($)</t>
  </si>
  <si>
    <t>Fixed Assets Details Narrative</t>
  </si>
  <si>
    <t>Depreciation expense</t>
  </si>
  <si>
    <t>10. Commitments (Details Narrative) - USD ($)</t>
  </si>
  <si>
    <t>Commitments Details Narrative</t>
  </si>
  <si>
    <t>Amortization of common stock related to Royal Palm's agreement</t>
  </si>
  <si>
    <t>Prepaid expense related to Royal Palm's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3849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38788162</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34</v>
      </c>
    </row>
    <row spans="1:2" r="4">
      <c s="4" r="A4" t="s">
        <v>144</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34</v>
      </c>
    </row>
    <row spans="1:2" r="4">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6</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9</v>
      </c>
      <c s="2" r="B1" t="s">
        <v>1</v>
      </c>
    </row>
    <row spans="1:2" r="2">
      <c s="2" r="B2" t="s">
        <v>2</v>
      </c>
    </row>
    <row spans="1:2" r="3">
      <c s="3" r="A3" t="s">
        <v>160</v>
      </c>
    </row>
    <row spans="1:2" r="4">
      <c s="4" r="A4" t="s">
        <v>36</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62</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spans="1:2" r="1">
      <c s="1" r="A1" t="s">
        <v>165</v>
      </c>
      <c s="2" r="B1" t="s">
        <v>1</v>
      </c>
    </row>
    <row spans="1:2" r="2">
      <c s="2" r="B2" t="s">
        <v>2</v>
      </c>
    </row>
    <row spans="1:2" r="3">
      <c s="3" r="A3" t="s">
        <v>166</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81</v>
      </c>
      <c s="4" r="B11" t="s">
        <v>182</v>
      </c>
    </row>
    <row spans="1:2" r="12">
      <c s="4" r="A12" t="s">
        <v>183</v>
      </c>
      <c s="4" r="B12" t="s">
        <v>184</v>
      </c>
    </row>
    <row spans="1:2" r="13">
      <c s="4" r="A13" t="s">
        <v>185</v>
      </c>
      <c s="4" r="B13" t="s">
        <v>186</v>
      </c>
    </row>
    <row spans="1:2" r="14">
      <c s="4" r="A14" t="s">
        <v>187</v>
      </c>
      <c s="4" r="B14" t="s">
        <v>188</v>
      </c>
    </row>
    <row spans="1:2" r="15">
      <c s="4" r="A15" t="s">
        <v>189</v>
      </c>
      <c s="4" r="B15" t="s">
        <v>190</v>
      </c>
    </row>
    <row spans="1:2" r="16">
      <c s="4" r="A16" t="s">
        <v>191</v>
      </c>
      <c s="4" r="B16" t="s">
        <v>192</v>
      </c>
    </row>
    <row spans="1:2" r="17">
      <c s="4" r="A17" t="s">
        <v>193</v>
      </c>
      <c s="4" r="B17" t="s">
        <v>194</v>
      </c>
    </row>
    <row spans="1:2" r="18">
      <c s="4" r="A18" t="s">
        <v>195</v>
      </c>
      <c s="4" r="B18" t="s">
        <v>196</v>
      </c>
    </row>
    <row spans="1:2" r="19">
      <c s="4" r="A19" t="s">
        <v>197</v>
      </c>
      <c s="4" r="B19" t="s">
        <v>198</v>
      </c>
    </row>
    <row spans="1:2" r="20">
      <c s="4" r="A20" t="s">
        <v>199</v>
      </c>
      <c s="4" r="B20"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01</v>
      </c>
      <c s="2" r="B1" t="s">
        <v>1</v>
      </c>
    </row>
    <row spans="1:2" r="2">
      <c s="2" r="B2" t="s">
        <v>2</v>
      </c>
    </row>
    <row spans="1:2" r="3">
      <c s="3" r="A3" t="s">
        <v>202</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2863</v>
      </c>
      <c s="7" r="C3" t="n">
        <v>324378</v>
      </c>
    </row>
    <row spans="1:3" r="4">
      <c s="4" r="A4" t="s">
        <v>31</v>
      </c>
      <c s="5" r="B4" t="n">
        <v>6910</v>
      </c>
      <c s="4" r="C4" t="s">
        <v>32</v>
      </c>
    </row>
    <row spans="1:3" r="5">
      <c s="4" r="A5" t="s">
        <v>33</v>
      </c>
      <c s="5" r="B5" t="n">
        <v>21875</v>
      </c>
      <c s="7" r="C5" t="n">
        <v>125379</v>
      </c>
    </row>
    <row spans="1:3" r="6">
      <c s="4" r="A6" t="s">
        <v>34</v>
      </c>
      <c s="5" r="B6" t="n">
        <v>207228</v>
      </c>
      <c s="5" r="C6" t="n">
        <v>235588</v>
      </c>
    </row>
    <row spans="1:3" r="7">
      <c s="4" r="A7" t="s">
        <v>35</v>
      </c>
      <c s="5" r="B7" t="n">
        <v>278876</v>
      </c>
      <c s="5" r="C7" t="n">
        <v>685345</v>
      </c>
    </row>
    <row spans="1:3" r="8">
      <c s="4" r="A8" t="s">
        <v>36</v>
      </c>
      <c s="5" r="B8" t="n">
        <v>74118</v>
      </c>
      <c s="5" r="C8" t="n">
        <v>65854</v>
      </c>
    </row>
    <row spans="1:3" r="9">
      <c s="3" r="A9" t="s">
        <v>37</v>
      </c>
    </row>
    <row spans="1:3" r="10">
      <c s="4" r="A10" t="s">
        <v>38</v>
      </c>
      <c s="5" r="B10" t="n">
        <v>28063</v>
      </c>
      <c s="5" r="C10" t="n">
        <v>29078</v>
      </c>
    </row>
    <row spans="1:3" r="11">
      <c s="4" r="A11" t="s">
        <v>39</v>
      </c>
      <c s="5" r="B11" t="n">
        <v>21698</v>
      </c>
      <c s="5" r="C11" t="n">
        <v>17211</v>
      </c>
    </row>
    <row spans="1:3" r="12">
      <c s="4" r="A12" t="s">
        <v>40</v>
      </c>
      <c s="5" r="B12" t="n">
        <v>49761</v>
      </c>
      <c s="5" r="C12" t="n">
        <v>46289</v>
      </c>
    </row>
    <row spans="1:3" r="13">
      <c s="4" r="A13" t="s">
        <v>41</v>
      </c>
      <c s="5" r="B13" t="n">
        <v>402755</v>
      </c>
      <c s="5" r="C13" t="n">
        <v>797488</v>
      </c>
    </row>
    <row spans="1:3" r="14">
      <c s="3" r="A14" t="s">
        <v>42</v>
      </c>
    </row>
    <row spans="1:3" r="15">
      <c s="4" r="A15" t="s">
        <v>43</v>
      </c>
      <c s="5" r="B15" t="n">
        <v>85689</v>
      </c>
      <c s="5" r="C15" t="n">
        <v>88655</v>
      </c>
    </row>
    <row spans="1:3" r="16">
      <c s="4" r="A16" t="s">
        <v>44</v>
      </c>
      <c s="5" r="B16" t="n">
        <v>59558</v>
      </c>
      <c s="7" r="C16" t="n">
        <v>59558</v>
      </c>
    </row>
    <row spans="1:3" r="17">
      <c s="4" r="A17" t="s">
        <v>45</v>
      </c>
      <c s="5" r="B17" t="n">
        <v>255000</v>
      </c>
      <c s="4" r="C17" t="s">
        <v>32</v>
      </c>
    </row>
    <row spans="1:3" r="18">
      <c s="4" r="A18" t="s">
        <v>46</v>
      </c>
      <c s="5" r="B18" t="n">
        <v>400247</v>
      </c>
      <c s="7" r="C18" t="n">
        <v>148213</v>
      </c>
    </row>
    <row spans="1:3" r="19">
      <c s="4" r="A19" t="s">
        <v>47</v>
      </c>
      <c s="5" r="B19" t="n">
        <v>400247</v>
      </c>
      <c s="5" r="C19" t="n">
        <v>148213</v>
      </c>
    </row>
    <row spans="1:3" r="20">
      <c s="3" r="A20" t="s">
        <v>48</v>
      </c>
    </row>
    <row spans="1:3" r="21">
      <c s="4" r="A21" t="s">
        <v>49</v>
      </c>
      <c s="5" r="B21" t="n">
        <v>5200</v>
      </c>
      <c s="5" r="C21" t="n">
        <v>5200</v>
      </c>
    </row>
    <row spans="1:3" r="22">
      <c s="4" r="A22" t="s">
        <v>50</v>
      </c>
      <c s="5" r="B22" t="n">
        <v>38689</v>
      </c>
      <c s="5" r="C22" t="n">
        <v>38230</v>
      </c>
    </row>
    <row spans="1:3" r="23">
      <c s="4" r="A23" t="s">
        <v>51</v>
      </c>
      <c s="5" r="B23" t="n">
        <v>22167155</v>
      </c>
      <c s="5" r="C23" t="n">
        <v>21766964</v>
      </c>
    </row>
    <row spans="1:3" r="24">
      <c s="4" r="A24" t="s">
        <v>52</v>
      </c>
      <c s="5" r="B24" t="n">
        <v>-22208536</v>
      </c>
      <c s="5" r="C24" t="n">
        <v>-21161119</v>
      </c>
    </row>
    <row spans="1:3" r="25">
      <c s="4" r="A25" t="s">
        <v>53</v>
      </c>
      <c s="5" r="B25" t="n">
        <v>2508</v>
      </c>
      <c s="5" r="C25" t="n">
        <v>649275</v>
      </c>
    </row>
    <row spans="1:3" r="26">
      <c s="4" r="A26" t="s">
        <v>54</v>
      </c>
      <c s="7" r="B26" t="n">
        <v>402755</v>
      </c>
      <c s="7" r="C26" t="n">
        <v>797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11</v>
      </c>
      <c s="2" r="B1" t="s">
        <v>1</v>
      </c>
    </row>
    <row spans="1:3" r="2">
      <c s="2" r="B2" t="s">
        <v>2</v>
      </c>
      <c s="2" r="C2" t="s">
        <v>67</v>
      </c>
    </row>
    <row spans="1:3" r="3">
      <c s="3" r="A3" t="s">
        <v>212</v>
      </c>
    </row>
    <row spans="1:3" r="4">
      <c s="4" r="A4" t="s">
        <v>213</v>
      </c>
      <c s="5" r="B4" t="n">
        <v>333332</v>
      </c>
      <c s="5" r="C4" t="n">
        <v>0</v>
      </c>
    </row>
    <row spans="1:3" r="5">
      <c s="4" r="A5" t="s">
        <v>197</v>
      </c>
      <c s="7" r="B5" t="n">
        <v>29078</v>
      </c>
      <c s="7" r="C5" t="n">
        <v>29078</v>
      </c>
    </row>
    <row spans="1:3" r="6">
      <c s="4" r="A6" t="s">
        <v>214</v>
      </c>
      <c s="7" r="B6" t="n">
        <v>1014</v>
      </c>
      <c s="7" r="C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7"/>
  </cols>
  <sheetData>
    <row spans="1:2" r="1">
      <c s="1" r="A1" t="s">
        <v>215</v>
      </c>
      <c s="2" r="B1" t="s">
        <v>1</v>
      </c>
    </row>
    <row spans="1:2" r="2">
      <c s="2" r="B2" t="s">
        <v>216</v>
      </c>
    </row>
    <row spans="1:2" r="3">
      <c s="4" r="A3" t="s">
        <v>217</v>
      </c>
      <c s="5" r="B3" t="n">
        <v>5000</v>
      </c>
    </row>
    <row spans="1:2" r="4">
      <c s="4" r="A4" t="s">
        <v>218</v>
      </c>
      <c s="7" r="B4" t="n">
        <v>47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7"/>
  </cols>
  <sheetData>
    <row spans="1:2" r="1">
      <c s="1" r="A1" t="s">
        <v>219</v>
      </c>
      <c s="2" r="B1" t="s">
        <v>1</v>
      </c>
    </row>
    <row spans="1:2" r="2">
      <c s="2" r="B2" t="s">
        <v>216</v>
      </c>
    </row>
    <row spans="1:2" r="3">
      <c s="3" r="A3" t="s">
        <v>220</v>
      </c>
    </row>
    <row spans="1:2" r="4">
      <c s="4" r="A4" t="s">
        <v>221</v>
      </c>
      <c s="5" r="B4" t="n">
        <v>4500</v>
      </c>
    </row>
    <row spans="1:2" r="5">
      <c s="4" r="A5" t="s">
        <v>222</v>
      </c>
      <c s="7" r="B5" t="n">
        <v>4275</v>
      </c>
    </row>
    <row spans="1:2" r="6">
      <c s="4" r="A6" t="s">
        <v>127</v>
      </c>
      <c s="5" r="B6" t="n">
        <v>173833</v>
      </c>
    </row>
    <row spans="1:2" r="7">
      <c s="4" r="A7" t="s">
        <v>223</v>
      </c>
      <c s="7" r="B7" t="n">
        <v>1303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30"/>
  </cols>
  <sheetData>
    <row spans="1:2" r="1">
      <c s="1" r="A1" t="s">
        <v>224</v>
      </c>
      <c s="2" r="B1" t="s">
        <v>1</v>
      </c>
    </row>
    <row spans="1:2" r="2">
      <c s="2" r="B2" t="s">
        <v>225</v>
      </c>
    </row>
    <row spans="1:2" r="3">
      <c s="3" r="A3" t="s">
        <v>226</v>
      </c>
    </row>
    <row spans="1:2" r="4">
      <c s="4" r="A4" t="s">
        <v>227</v>
      </c>
      <c s="5" r="B4" t="n">
        <v>333332</v>
      </c>
    </row>
    <row spans="1:2" r="5">
      <c s="4" r="A5" t="s">
        <v>228</v>
      </c>
      <c s="4" r="B5" t="s">
        <v>32</v>
      </c>
    </row>
    <row spans="1:2" r="6">
      <c s="4" r="A6" t="s">
        <v>229</v>
      </c>
      <c s="4" r="B6" t="s">
        <v>32</v>
      </c>
    </row>
    <row spans="1:2" r="7">
      <c s="4" r="A7" t="s">
        <v>230</v>
      </c>
      <c s="4" r="B7" t="s">
        <v>231</v>
      </c>
    </row>
    <row spans="1:2" r="8">
      <c s="4" r="A8" t="s">
        <v>232</v>
      </c>
      <c s="4" r="B8"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s="1" r="A1" t="s">
        <v>234</v>
      </c>
      <c s="2" r="B1" t="s">
        <v>1</v>
      </c>
      <c s="2" r="C1" t="s">
        <v>235</v>
      </c>
    </row>
    <row spans="1:3" r="2">
      <c s="2" r="B2" t="s">
        <v>2</v>
      </c>
      <c s="2" r="C2" t="s">
        <v>28</v>
      </c>
    </row>
    <row spans="1:3" r="3">
      <c s="3" r="A3" t="s">
        <v>236</v>
      </c>
    </row>
    <row spans="1:3" r="4">
      <c s="4" r="A4" t="s">
        <v>237</v>
      </c>
      <c s="5" r="B4" t="n">
        <v>0</v>
      </c>
      <c s="5" r="C4" t="n">
        <v>50000</v>
      </c>
    </row>
    <row spans="1:3" r="5">
      <c s="4" r="A5" t="s">
        <v>238</v>
      </c>
      <c s="7" r="B5" t="n">
        <v>0</v>
      </c>
      <c s="7" r="C5" t="n">
        <v>87500</v>
      </c>
    </row>
    <row spans="1:3" r="6">
      <c s="4" r="A6" t="s">
        <v>239</v>
      </c>
      <c s="7" r="B6" t="n">
        <v>21875</v>
      </c>
      <c s="7" r="C6" t="n">
        <v>668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240</v>
      </c>
      <c s="2" r="B1" t="s">
        <v>2</v>
      </c>
      <c s="2" r="C1" t="s">
        <v>28</v>
      </c>
    </row>
    <row spans="1:3" r="2">
      <c s="3" r="A2" t="s">
        <v>241</v>
      </c>
    </row>
    <row spans="1:3" r="3">
      <c s="4" r="A3" t="s">
        <v>242</v>
      </c>
      <c s="7" r="B3" t="n">
        <v>6500</v>
      </c>
      <c s="7" r="C3" t="n">
        <v>6500</v>
      </c>
    </row>
    <row spans="1:3" r="4">
      <c s="4" r="A4" t="s">
        <v>243</v>
      </c>
      <c s="5" r="B4" t="n">
        <v>10723</v>
      </c>
      <c s="7" r="C4" t="n">
        <v>1509</v>
      </c>
    </row>
    <row spans="1:3" r="5">
      <c s="4" r="A5" t="s">
        <v>244</v>
      </c>
      <c s="5" r="B5" t="n">
        <v>3926</v>
      </c>
      <c s="4" r="C5" t="s">
        <v>32</v>
      </c>
    </row>
    <row spans="1:3" r="6">
      <c s="4" r="A6" t="s">
        <v>245</v>
      </c>
      <c s="5" r="B6" t="n">
        <v>974</v>
      </c>
      <c s="7" r="C6" t="n">
        <v>974</v>
      </c>
    </row>
    <row spans="1:3" r="7">
      <c s="4" r="A7" t="s">
        <v>246</v>
      </c>
      <c s="5" r="B7" t="n">
        <v>51300</v>
      </c>
      <c s="5" r="C7" t="n">
        <v>51300</v>
      </c>
    </row>
    <row spans="1:3" r="8">
      <c s="4" r="A8" t="s">
        <v>247</v>
      </c>
      <c s="5" r="B8" t="n">
        <v>8700</v>
      </c>
      <c s="5" r="C8" t="n">
        <v>8700</v>
      </c>
    </row>
    <row spans="1:3" r="9">
      <c s="4" r="A9" t="s">
        <v>248</v>
      </c>
      <c s="5" r="B9" t="n">
        <v>82123</v>
      </c>
      <c s="5" r="C9" t="n">
        <v>68983</v>
      </c>
    </row>
    <row spans="1:3" r="10">
      <c s="4" r="A10" t="s">
        <v>249</v>
      </c>
      <c s="5" r="B10" t="n">
        <v>-8005</v>
      </c>
      <c s="5" r="C10" t="n">
        <v>-3129</v>
      </c>
    </row>
    <row spans="1:3" r="11">
      <c s="4" r="A11" t="s">
        <v>250</v>
      </c>
      <c s="7" r="B11" t="n">
        <v>74118</v>
      </c>
      <c s="7" r="C11" t="n">
        <v>658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251</v>
      </c>
      <c s="2" r="B1" t="s">
        <v>1</v>
      </c>
    </row>
    <row spans="1:3" r="2">
      <c s="2" r="B2" t="s">
        <v>2</v>
      </c>
      <c s="2" r="C2" t="s">
        <v>67</v>
      </c>
    </row>
    <row spans="1:3" r="3">
      <c s="3" r="A3" t="s">
        <v>252</v>
      </c>
    </row>
    <row spans="1:3" r="4">
      <c s="4" r="A4" t="s">
        <v>253</v>
      </c>
      <c s="7" r="B4" t="n">
        <v>4876</v>
      </c>
      <c s="7" r="C4"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54</v>
      </c>
      <c s="2" r="B1" t="s">
        <v>2</v>
      </c>
      <c s="2" r="C1" t="s">
        <v>28</v>
      </c>
    </row>
    <row spans="1:3" r="2">
      <c s="3" r="A2" t="s">
        <v>255</v>
      </c>
    </row>
    <row spans="1:3" r="3">
      <c s="4" r="A3" t="s">
        <v>256</v>
      </c>
      <c s="7" r="B3" t="n">
        <v>65625</v>
      </c>
      <c s="7" r="C3" t="n">
        <v>20616</v>
      </c>
    </row>
    <row spans="1:3" r="4">
      <c s="4" r="A4" t="s">
        <v>257</v>
      </c>
      <c s="7" r="B4" t="n">
        <v>21875</v>
      </c>
      <c s="7" r="C4" t="n">
        <v>668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5</v>
      </c>
      <c s="2" r="B1" t="s">
        <v>2</v>
      </c>
      <c s="2" r="C1" t="s">
        <v>28</v>
      </c>
    </row>
    <row spans="1:3" r="2">
      <c s="3" r="A2" t="s">
        <v>56</v>
      </c>
    </row>
    <row spans="1:3" r="3">
      <c s="4" r="A3" t="s">
        <v>57</v>
      </c>
      <c s="8" r="B3" t="n">
        <v>0.001</v>
      </c>
      <c s="8" r="C3" t="n">
        <v>0.001</v>
      </c>
    </row>
    <row spans="1:3" r="4">
      <c s="4" r="A4" t="s">
        <v>58</v>
      </c>
      <c s="5" r="B4" t="n">
        <v>75000000</v>
      </c>
      <c s="5" r="C4" t="n">
        <v>75000000</v>
      </c>
    </row>
    <row spans="1:3" r="5">
      <c s="4" r="A5" t="s">
        <v>59</v>
      </c>
      <c s="5" r="B5" t="n">
        <v>38688162</v>
      </c>
      <c s="5" r="C5" t="n">
        <v>38229829</v>
      </c>
    </row>
    <row spans="1:3" r="6">
      <c s="4" r="A6" t="s">
        <v>60</v>
      </c>
      <c s="5" r="B6" t="n">
        <v>38688162</v>
      </c>
      <c s="5" r="C6" t="n">
        <v>38229829</v>
      </c>
    </row>
    <row spans="1:3" r="7">
      <c s="4" r="A7" t="s">
        <v>61</v>
      </c>
      <c s="8" r="B7" t="n">
        <v>0.001</v>
      </c>
      <c s="8" r="C7" t="n">
        <v>0.001</v>
      </c>
    </row>
    <row spans="1:3" r="8">
      <c s="4" r="A8" t="s">
        <v>62</v>
      </c>
      <c s="5" r="B8" t="n">
        <v>10000000</v>
      </c>
      <c s="5" r="C8" t="n">
        <v>10000000</v>
      </c>
    </row>
    <row spans="1:3" r="9">
      <c s="4" r="A9" t="s">
        <v>63</v>
      </c>
      <c s="5" r="B9" t="n">
        <v>5200000</v>
      </c>
      <c s="5" r="C9" t="n">
        <v>5200000</v>
      </c>
    </row>
    <row spans="1:3" r="10">
      <c s="4" r="A10" t="s">
        <v>64</v>
      </c>
      <c s="5" r="B10" t="n">
        <v>5200000</v>
      </c>
      <c s="5" r="C10" t="n">
        <v>5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15443</v>
      </c>
      <c s="7" r="C4" t="n">
        <v>6600</v>
      </c>
      <c s="7" r="D4" t="n">
        <v>197051</v>
      </c>
      <c s="7" r="E4" t="n">
        <v>6600</v>
      </c>
    </row>
    <row spans="1:5" r="5">
      <c s="4" r="A5" t="s">
        <v>70</v>
      </c>
      <c s="5" r="B5" t="n">
        <v>141256</v>
      </c>
      <c s="5" r="C5" t="n">
        <v>4582</v>
      </c>
      <c s="5" r="D5" t="n">
        <v>191919</v>
      </c>
      <c s="5" r="E5" t="n">
        <v>4582</v>
      </c>
    </row>
    <row spans="1:5" r="6">
      <c s="4" r="A6" t="s">
        <v>71</v>
      </c>
      <c s="5" r="B6" t="n">
        <v>-25813</v>
      </c>
      <c s="5" r="C6" t="n">
        <v>2018</v>
      </c>
      <c s="5" r="D6" t="n">
        <v>5132</v>
      </c>
      <c s="5" r="E6" t="n">
        <v>2018</v>
      </c>
    </row>
    <row spans="1:5" r="7">
      <c s="3" r="A7" t="s">
        <v>72</v>
      </c>
    </row>
    <row spans="1:5" r="8">
      <c s="4" r="A8" t="s">
        <v>73</v>
      </c>
      <c s="5" r="B8" t="n">
        <v>70054</v>
      </c>
      <c s="5" r="C8" t="n">
        <v>90255</v>
      </c>
      <c s="5" r="D8" t="n">
        <v>355110</v>
      </c>
      <c s="5" r="E8" t="n">
        <v>177755</v>
      </c>
    </row>
    <row spans="1:5" r="9">
      <c s="4" r="A9" t="s">
        <v>74</v>
      </c>
      <c s="5" r="B9" t="n">
        <v>15542</v>
      </c>
      <c s="5" r="C9" t="n">
        <v>75000</v>
      </c>
      <c s="5" r="D9" t="n">
        <v>45542</v>
      </c>
      <c s="5" r="E9" t="n">
        <v>125000</v>
      </c>
    </row>
    <row spans="1:5" r="10">
      <c s="4" r="A10" t="s">
        <v>75</v>
      </c>
      <c s="5" r="B10" t="n">
        <v>72425</v>
      </c>
      <c s="5" r="C10" t="n">
        <v>52183</v>
      </c>
      <c s="5" r="D10" t="n">
        <v>184870</v>
      </c>
      <c s="5" r="E10" t="n">
        <v>104621</v>
      </c>
    </row>
    <row spans="1:5" r="11">
      <c s="4" r="A11" t="s">
        <v>76</v>
      </c>
      <c s="5" r="B11" t="n">
        <v>201810</v>
      </c>
      <c s="7" r="C11" t="n">
        <v>10538</v>
      </c>
      <c s="5" r="D11" t="n">
        <v>209677</v>
      </c>
      <c s="7" r="E11" t="n">
        <v>42377</v>
      </c>
    </row>
    <row spans="1:5" r="12">
      <c s="4" r="A12" t="s">
        <v>77</v>
      </c>
      <c s="7" r="B12" t="n">
        <v>255000</v>
      </c>
      <c s="4" r="C12" t="s">
        <v>32</v>
      </c>
      <c s="7" r="D12" t="n">
        <v>255000</v>
      </c>
      <c s="4" r="E12" t="s">
        <v>32</v>
      </c>
    </row>
    <row spans="1:5" r="13">
      <c s="4" r="A13" t="s">
        <v>78</v>
      </c>
      <c s="4" r="B13" t="s">
        <v>32</v>
      </c>
      <c s="7" r="C13" t="n">
        <v>12152</v>
      </c>
      <c s="4" r="D13" t="s">
        <v>32</v>
      </c>
      <c s="7" r="E13" t="n">
        <v>12152</v>
      </c>
    </row>
    <row spans="1:5" r="14">
      <c s="4" r="A14" t="s">
        <v>79</v>
      </c>
      <c s="7" r="B14" t="n">
        <v>614831</v>
      </c>
      <c s="5" r="C14" t="n">
        <v>240128</v>
      </c>
      <c s="7" r="D14" t="n">
        <v>1050199</v>
      </c>
      <c s="5" r="E14" t="n">
        <v>461905</v>
      </c>
    </row>
    <row spans="1:5" r="15">
      <c s="4" r="A15" t="s">
        <v>80</v>
      </c>
      <c s="5" r="B15" t="n">
        <v>-640644</v>
      </c>
      <c s="7" r="C15" t="n">
        <v>-238110</v>
      </c>
      <c s="5" r="D15" t="n">
        <v>-1045067</v>
      </c>
      <c s="7" r="E15" t="n">
        <v>-459887</v>
      </c>
    </row>
    <row spans="1:5" r="16">
      <c s="4" r="A16" t="s">
        <v>81</v>
      </c>
      <c s="5" r="B16" t="n">
        <v>-1191</v>
      </c>
      <c s="4" r="C16" t="s">
        <v>32</v>
      </c>
      <c s="5" r="D16" t="n">
        <v>-2382</v>
      </c>
      <c s="4" r="E16" t="s">
        <v>32</v>
      </c>
    </row>
    <row spans="1:5" r="17">
      <c s="4" r="A17" t="s">
        <v>82</v>
      </c>
      <c s="5" r="B17" t="n">
        <v>8</v>
      </c>
      <c s="7" r="C17" t="n">
        <v>39</v>
      </c>
      <c s="5" r="D17" t="n">
        <v>32</v>
      </c>
      <c s="7" r="E17" t="n">
        <v>65</v>
      </c>
    </row>
    <row spans="1:5" r="18">
      <c s="4" r="A18" t="s">
        <v>83</v>
      </c>
      <c s="5" r="B18" t="n">
        <v>-1183</v>
      </c>
      <c s="5" r="C18" t="n">
        <v>39</v>
      </c>
      <c s="5" r="D18" t="n">
        <v>-2350</v>
      </c>
      <c s="5" r="E18" t="n">
        <v>65</v>
      </c>
    </row>
    <row spans="1:5" r="19">
      <c s="4" r="A19" t="s">
        <v>84</v>
      </c>
      <c s="7" r="B19" t="n">
        <v>-641827</v>
      </c>
      <c s="7" r="C19" t="n">
        <v>-238071</v>
      </c>
      <c s="7" r="D19" t="n">
        <v>-1047417</v>
      </c>
      <c s="7" r="E19" t="n">
        <v>-459822</v>
      </c>
    </row>
    <row spans="1:5" r="20">
      <c s="4" r="A20" t="s">
        <v>85</v>
      </c>
      <c s="4" r="B20" t="s">
        <v>32</v>
      </c>
      <c s="4" r="C20" t="s">
        <v>32</v>
      </c>
      <c s="4" r="D20" t="s">
        <v>32</v>
      </c>
      <c s="4" r="E20" t="s">
        <v>32</v>
      </c>
    </row>
    <row spans="1:5" r="21">
      <c s="4" r="A21" t="s">
        <v>86</v>
      </c>
      <c s="7" r="B21" t="n">
        <v>-641827</v>
      </c>
      <c s="7" r="C21" t="n">
        <v>-238071</v>
      </c>
      <c s="7" r="D21" t="n">
        <v>-1047417</v>
      </c>
      <c s="7" r="E21" t="n">
        <v>-459822</v>
      </c>
    </row>
    <row spans="1:5" r="22">
      <c s="3" r="A22" t="s">
        <v>87</v>
      </c>
    </row>
    <row spans="1:5" r="23">
      <c s="4" r="A23" t="s">
        <v>88</v>
      </c>
      <c s="9" r="B23" t="n">
        <v>-0.02</v>
      </c>
      <c s="9" r="C23" t="n">
        <v>-0.01</v>
      </c>
      <c s="9" r="D23" t="n">
        <v>-0.03</v>
      </c>
      <c s="9" r="E23" t="n">
        <v>-0.01</v>
      </c>
    </row>
    <row spans="1:5" r="24">
      <c s="3" r="A24" t="s">
        <v>89</v>
      </c>
    </row>
    <row spans="1:5" r="25">
      <c s="4" r="A25" t="s">
        <v>90</v>
      </c>
      <c s="5" r="B25" t="n">
        <v>38590249</v>
      </c>
      <c s="5" r="C25" t="n">
        <v>37292082</v>
      </c>
      <c s="5" r="D25" t="n">
        <v>38346210</v>
      </c>
      <c s="5" r="E25" t="n">
        <v>372133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91</v>
      </c>
      <c s="2" r="B1" t="s">
        <v>1</v>
      </c>
    </row>
    <row spans="1:3" r="2">
      <c s="2" r="B2" t="s">
        <v>2</v>
      </c>
      <c s="2" r="C2" t="s">
        <v>67</v>
      </c>
    </row>
    <row spans="1:3" r="3">
      <c s="3" r="A3" t="s">
        <v>92</v>
      </c>
    </row>
    <row spans="1:3" r="4">
      <c s="4" r="A4" t="s">
        <v>86</v>
      </c>
      <c s="7" r="B4" t="n">
        <v>-1047417</v>
      </c>
      <c s="7" r="C4" t="n">
        <v>-459822</v>
      </c>
    </row>
    <row spans="1:3" r="5">
      <c s="3" r="A5" t="s">
        <v>93</v>
      </c>
    </row>
    <row spans="1:3" r="6">
      <c s="4" r="A6" t="s">
        <v>94</v>
      </c>
      <c s="5" r="B6" t="n">
        <v>314025</v>
      </c>
      <c s="7" r="C6" t="n">
        <v>352809</v>
      </c>
    </row>
    <row spans="1:3" r="7">
      <c s="4" r="A7" t="s">
        <v>95</v>
      </c>
      <c s="5" r="B7" t="n">
        <v>5890</v>
      </c>
      <c s="4" r="C7" t="s">
        <v>32</v>
      </c>
    </row>
    <row spans="1:3" r="8">
      <c s="4" r="A8" t="s">
        <v>96</v>
      </c>
      <c s="5" r="B8" t="n">
        <v>78146</v>
      </c>
      <c s="4" r="C8" t="s">
        <v>32</v>
      </c>
    </row>
    <row spans="1:3" r="9">
      <c s="3" r="A9" t="s">
        <v>97</v>
      </c>
    </row>
    <row spans="1:3" r="10">
      <c s="4" r="A10" t="s">
        <v>98</v>
      </c>
      <c s="5" r="B10" t="n">
        <v>-6910</v>
      </c>
      <c s="4" r="C10" t="s">
        <v>32</v>
      </c>
    </row>
    <row spans="1:3" r="11">
      <c s="4" r="A11" t="s">
        <v>99</v>
      </c>
      <c s="5" r="B11" t="n">
        <v>-4487</v>
      </c>
      <c s="7" r="C11" t="n">
        <v>142909</v>
      </c>
    </row>
    <row spans="1:3" r="12">
      <c s="4" r="A12" t="s">
        <v>100</v>
      </c>
      <c s="5" r="B12" t="n">
        <v>59754</v>
      </c>
      <c s="4" r="C12" t="s">
        <v>32</v>
      </c>
    </row>
    <row spans="1:3" r="13">
      <c s="4" r="A13" t="s">
        <v>101</v>
      </c>
      <c s="5" r="B13" t="n">
        <v>-49786</v>
      </c>
      <c s="7" r="C13" t="n">
        <v>-187960</v>
      </c>
    </row>
    <row spans="1:3" r="14">
      <c s="4" r="A14" t="s">
        <v>102</v>
      </c>
      <c s="5" r="B14" t="n">
        <v>-2966</v>
      </c>
      <c s="7" r="C14" t="n">
        <v>11267</v>
      </c>
    </row>
    <row spans="1:3" r="15">
      <c s="4" r="A15" t="s">
        <v>103</v>
      </c>
      <c s="5" r="B15" t="n">
        <v>255000</v>
      </c>
      <c s="4" r="C15" t="s">
        <v>32</v>
      </c>
    </row>
    <row spans="1:3" r="16">
      <c s="4" r="A16" t="s">
        <v>104</v>
      </c>
      <c s="5" r="B16" t="n">
        <v>-398751</v>
      </c>
      <c s="7" r="C16" t="n">
        <v>-140797</v>
      </c>
    </row>
    <row spans="1:3" r="17">
      <c s="3" r="A17" t="s">
        <v>105</v>
      </c>
    </row>
    <row spans="1:3" r="18">
      <c s="4" r="A18" t="s">
        <v>106</v>
      </c>
      <c s="5" r="B18" t="n">
        <v>-13139</v>
      </c>
      <c s="5" r="C18" t="n">
        <v>-1738</v>
      </c>
    </row>
    <row spans="1:3" r="19">
      <c s="4" r="A19" t="s">
        <v>107</v>
      </c>
      <c s="5" r="B19" t="n">
        <v>-13139</v>
      </c>
      <c s="5" r="C19" t="n">
        <v>-1738</v>
      </c>
    </row>
    <row spans="1:3" r="20">
      <c s="3" r="A20" t="s">
        <v>108</v>
      </c>
    </row>
    <row spans="1:3" r="21">
      <c s="4" r="A21" t="s">
        <v>109</v>
      </c>
      <c s="7" r="B21" t="n">
        <v>130375</v>
      </c>
      <c s="5" r="C21" t="n">
        <v>299000</v>
      </c>
    </row>
    <row spans="1:3" r="22">
      <c s="4" r="A22" t="s">
        <v>110</v>
      </c>
      <c s="4" r="B22" t="s">
        <v>32</v>
      </c>
      <c s="5" r="C22" t="n">
        <v>20953</v>
      </c>
    </row>
    <row spans="1:3" r="23">
      <c s="4" r="A23" t="s">
        <v>111</v>
      </c>
      <c s="4" r="B23" t="s">
        <v>32</v>
      </c>
      <c s="5" r="C23" t="n">
        <v>-166511</v>
      </c>
    </row>
    <row spans="1:3" r="24">
      <c s="4" r="A24" t="s">
        <v>112</v>
      </c>
      <c s="7" r="B24" t="n">
        <v>130375</v>
      </c>
      <c s="5" r="C24" t="n">
        <v>153442</v>
      </c>
    </row>
    <row spans="1:3" r="25">
      <c s="4" r="A25" t="s">
        <v>113</v>
      </c>
      <c s="5" r="B25" t="n">
        <v>-281515</v>
      </c>
      <c s="5" r="C25" t="n">
        <v>10907</v>
      </c>
    </row>
    <row spans="1:3" r="26">
      <c s="4" r="A26" t="s">
        <v>114</v>
      </c>
      <c s="5" r="B26" t="n">
        <v>324378</v>
      </c>
      <c s="5" r="C26" t="n">
        <v>376704</v>
      </c>
    </row>
    <row spans="1:3" r="27">
      <c s="4" r="A27" t="s">
        <v>115</v>
      </c>
      <c s="7" r="B27" t="n">
        <v>42863</v>
      </c>
      <c s="7" r="C27" t="n">
        <v>387611</v>
      </c>
    </row>
    <row spans="1:3" r="28">
      <c s="3" r="A28" t="s">
        <v>116</v>
      </c>
    </row>
    <row spans="1:3" r="29">
      <c s="4" r="A29" t="s">
        <v>117</v>
      </c>
      <c s="4" r="B29" t="s">
        <v>32</v>
      </c>
      <c s="4" r="C29" t="s">
        <v>32</v>
      </c>
    </row>
    <row spans="1:3" r="30">
      <c s="4" r="A30" t="s">
        <v>118</v>
      </c>
      <c s="4" r="B30" t="s">
        <v>32</v>
      </c>
      <c s="4" r="C30"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11"/>
  </cols>
  <sheetData>
    <row spans="1:6" r="1">
      <c s="1" r="A1" t="s">
        <v>119</v>
      </c>
      <c s="2" r="B1" t="s">
        <v>120</v>
      </c>
      <c s="2" r="C1" t="s">
        <v>121</v>
      </c>
      <c s="2" r="D1" t="s">
        <v>122</v>
      </c>
      <c s="2" r="E1" t="s">
        <v>123</v>
      </c>
      <c s="2" r="F1" t="s">
        <v>124</v>
      </c>
    </row>
    <row spans="1:6" r="2">
      <c s="4" r="A2" t="s">
        <v>125</v>
      </c>
      <c s="5" r="B2" t="n">
        <v>38229829</v>
      </c>
      <c s="5" r="C2" t="n">
        <v>5200000</v>
      </c>
    </row>
    <row spans="1:6" r="3">
      <c s="4" r="A3" t="s">
        <v>126</v>
      </c>
      <c s="7" r="B3" t="n">
        <v>38230</v>
      </c>
      <c s="7" r="C3" t="n">
        <v>5200</v>
      </c>
      <c s="7" r="D3" t="n">
        <v>21766964</v>
      </c>
      <c s="7" r="E3" t="n">
        <v>-21161119</v>
      </c>
      <c s="7" r="F3" t="n">
        <v>649275</v>
      </c>
    </row>
    <row spans="1:6" r="4">
      <c s="4" r="A4" t="s">
        <v>127</v>
      </c>
      <c s="5" r="B4" t="n">
        <v>173833</v>
      </c>
      <c s="5" r="F4" t="n">
        <v>173833</v>
      </c>
    </row>
    <row spans="1:6" r="5">
      <c s="4" r="A5" t="s">
        <v>128</v>
      </c>
      <c s="7" r="B5" t="n">
        <v>174</v>
      </c>
      <c s="5" r="D5" t="n">
        <v>130201</v>
      </c>
      <c s="4" r="E5" t="s">
        <v>32</v>
      </c>
      <c s="7" r="F5" t="n">
        <v>130375</v>
      </c>
    </row>
    <row spans="1:6" r="6">
      <c s="4" r="A6" t="s">
        <v>129</v>
      </c>
      <c s="5" r="B6" t="n">
        <v>284500</v>
      </c>
    </row>
    <row spans="1:6" r="7">
      <c s="4" r="A7" t="s">
        <v>130</v>
      </c>
      <c s="7" r="B7" t="n">
        <v>285</v>
      </c>
      <c s="5" r="D7" t="n">
        <v>269990</v>
      </c>
      <c s="4" r="E7" t="s">
        <v>32</v>
      </c>
      <c s="5" r="F7" t="n">
        <v>270275</v>
      </c>
    </row>
    <row spans="1:6" r="8">
      <c s="4" r="A8" t="s">
        <v>86</v>
      </c>
      <c s="7" r="E8" t="n">
        <v>-1047417</v>
      </c>
      <c s="5" r="F8" t="n">
        <v>-1047417</v>
      </c>
    </row>
    <row spans="1:6" r="9">
      <c s="4" r="A9" t="s">
        <v>131</v>
      </c>
      <c s="5" r="B9" t="n">
        <v>38688162</v>
      </c>
      <c s="5" r="C9" t="n">
        <v>5200000</v>
      </c>
    </row>
    <row spans="1:6" r="10">
      <c s="4" r="A10" t="s">
        <v>132</v>
      </c>
      <c s="7" r="B10" t="n">
        <v>38689</v>
      </c>
      <c s="7" r="C10" t="n">
        <v>5200</v>
      </c>
      <c s="7" r="D10" t="n">
        <v>22167155</v>
      </c>
      <c s="7" r="E10" t="n">
        <v>-22208536</v>
      </c>
      <c s="7" r="F10" t="n">
        <v>25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7</v>
      </c>
      <c s="2" r="B1" t="s">
        <v>1</v>
      </c>
    </row>
    <row spans="1:2" r="2">
      <c s="2" r="B2" t="s">
        <v>2</v>
      </c>
    </row>
    <row spans="1:2" r="3">
      <c s="3" r="A3" t="s">
        <v>134</v>
      </c>
    </row>
    <row spans="1:2" r="4">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0</v>
      </c>
      <c s="2" r="B1" t="s">
        <v>1</v>
      </c>
    </row>
    <row spans="1:2" r="2">
      <c s="2" r="B2" t="s">
        <v>2</v>
      </c>
    </row>
    <row spans="1:2" r="3">
      <c s="3" r="A3" t="s">
        <v>134</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operations</vt:lpstr>
      <vt:lpstr>2. Summary of significant accou</vt:lpstr>
      <vt:lpstr>3. Going concern</vt:lpstr>
      <vt:lpstr>4. Related party transactions</vt:lpstr>
      <vt:lpstr>5. Stockholders_ Equity</vt:lpstr>
      <vt:lpstr>6. Stock Purchase Warrants</vt:lpstr>
      <vt:lpstr>7. Reclassification</vt:lpstr>
      <vt:lpstr>8. Prepaid Expenses</vt:lpstr>
      <vt:lpstr>9. Fixed Assets</vt:lpstr>
      <vt:lpstr>10. Commitments</vt:lpstr>
      <vt:lpstr>2. Summary of significant acc17</vt:lpstr>
      <vt:lpstr>6. Stock Purchase Warrants (Tab</vt:lpstr>
      <vt:lpstr>9. Fixed Assets (Table Text Blo</vt:lpstr>
      <vt:lpstr>2. Summary of significant acc20</vt:lpstr>
      <vt:lpstr>4. Related Party Transactions (</vt:lpstr>
      <vt:lpstr>5. Stockholders_ Equity (Detail</vt:lpstr>
      <vt:lpstr>6. Stock Purchase Warrants (Det</vt:lpstr>
      <vt:lpstr>8. Prepaid Expenses (Details Na</vt:lpstr>
      <vt:lpstr>9. Fixed Assets (Details)</vt:lpstr>
      <vt:lpstr>9. Fixed Assets (Details Narrat</vt:lpstr>
      <vt:lpstr>10. Commitment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6:03:34Z</dcterms:created>
  <dcterms:modified xmlns:dcterms="http://purl.org/dc/terms/" xmlns:xsi="http://www.w3.org/2001/XMLSchema-instance" xsi:type="dcterms:W3CDTF">2015-11-19T06:03:34Z</dcterms:modified>
  <dc:title xmlns:dc="http://purl.org/dc/elements/1.1/">Untitled</dc:title>
  <dc:description xmlns:dc="http://purl.org/dc/elements/1.1/"/>
  <dc:subject xmlns:dc="http://purl.org/dc/elements/1.1/"/>
  <cp:keywords/>
  <cp:category/>
</cp:coreProperties>
</file>